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  <col width="14" customWidth="1" min="3" max="3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Jun. 30, 2022</t>
        </is>
      </c>
      <c r="C2" s="2" t="inlineStr">
        <is>
          <t>Aug. 0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ndment No 1</t>
        </is>
      </c>
      <c r="C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2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6-30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19333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BION ENVIRONMENTAL TECHNOLOGIES, INC.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875729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4-1176672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CO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9 East Park Court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Old Bethpage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Y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11804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516)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586-5643</t>
        </is>
      </c>
      <c r="C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Public Float</t>
        </is>
      </c>
      <c r="B32" s="5" t="n">
        <v>35500</v>
      </c>
      <c r="C32" s="4" t="inlineStr">
        <is>
          <t xml:space="preserve"> </t>
        </is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43416011</v>
      </c>
    </row>
    <row r="34">
      <c r="A34" s="4" t="inlineStr">
        <is>
          <t>Auditor Name</t>
        </is>
      </c>
      <c r="B34" s="4" t="inlineStr">
        <is>
          <t>Eide Bailly LLP</t>
        </is>
      </c>
      <c r="C34" s="4" t="inlineStr">
        <is>
          <t xml:space="preserve"> </t>
        </is>
      </c>
    </row>
    <row r="35">
      <c r="A35" s="4" t="inlineStr">
        <is>
          <t>Auditor Location</t>
        </is>
      </c>
      <c r="B35" s="4" t="inlineStr">
        <is>
          <t>Colorado</t>
        </is>
      </c>
      <c r="C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286</t>
        </is>
      </c>
      <c r="C3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4T20:42:03Z</dcterms:created>
  <dcterms:modified xmlns:dcterms="http://purl.org/dc/terms/" xmlns:xsi="http://www.w3.org/2001/XMLSchema-instance" xsi:type="dcterms:W3CDTF">2022-10-04T20:42:03Z</dcterms:modified>
</cp:coreProperties>
</file>